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Alpha Fiduciary Quantitative Strategy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pha Fiduciary Quantitative Strategy Fund</t>
        </is>
      </c>
    </row>
    <row r="13">
      <c r="A13" s="4" t="inlineStr">
        <is>
          <t>Class Name</t>
        </is>
      </c>
      <c r="B13" s="4" t="inlineStr">
        <is>
          <t>Alpha Fiduciary Quantitative Strategy Fund</t>
        </is>
      </c>
    </row>
    <row r="14">
      <c r="A14" s="4" t="inlineStr">
        <is>
          <t>Trading Symbol</t>
        </is>
      </c>
      <c r="B14" s="4" t="inlineStr">
        <is>
          <t>AFQS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fqsx.com/literature 1-888-266-3996</t>
        </is>
      </c>
    </row>
    <row r="18">
      <c r="A18" s="4" t="inlineStr">
        <is>
          <t>Additional Information Phone Number</t>
        </is>
      </c>
      <c r="B18" s="4" t="inlineStr">
        <is>
          <t>1-888-266-3996</t>
        </is>
      </c>
    </row>
    <row r="19">
      <c r="A19" s="4" t="inlineStr">
        <is>
          <t>Additional Information Website</t>
        </is>
      </c>
      <c r="B19" s="4" t="inlineStr">
        <is>
          <t>https://www.afqsx.com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
Costs of a $10,000 Investment
Costs Paid as a Percentage of a $10,000 Investment
Alpha Fiduciary Quantitative Strategy Fund $177.14 1.70%</t>
        </is>
      </c>
    </row>
    <row r="21">
      <c r="A21" s="4" t="inlineStr">
        <is>
          <t>Expenses Paid, Amount</t>
        </is>
      </c>
      <c r="B21" s="5" t="n">
        <v>177.14</v>
      </c>
    </row>
    <row r="22">
      <c r="A22" s="4" t="inlineStr">
        <is>
          <t>Expense Ratio, Percent</t>
        </is>
      </c>
      <c r="B22" s="6" t="n">
        <v>0.017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AFQSX is a Quantitative Trend Following Fund, as such from August 1, 2023 to July 31, 2024, the following narrative discussion of key factors which affected the Fund's performance are presented: From August 1, 2023, the S&amp;P 500® began trending lower which caused the Fund's model to indicate a short exposure of the S&amp;P 500® Index (the "S&amp;P 500®") for the Fund from mid-August 2023 thru mid-November 2023. The S&amp;P 500® turned abruptly higher near the end of October 2023, causing the Fund's model to react to the trend change in the S&amp;P 500® in mid-November. However, by that time the Fund had lost the advantage it had gained over the S&amp;P 500® during the initial period the Fund was short. For the next five months until April 1, 2024, the S&amp;P 500® trended higher, during which time the Fund's model indicated a rising but less than full market exposure to the S&amp;P 500®, causing the Fund to underperform the S&amp;P 500® during the period. From April 1, 2024 until roughly April 19, 2024, the S&amp;P 500® trended lower during which time the Fund used a combination of short and market weight exposure which resulted in the Fund outperforming the S&amp;P 500®. From April 19, 2024 until the middle of July 2024, the S&amp;P 500® trended higher while the Fund maintained a conservative less than market weight exposure, resulting in the Fund underperforming the S&amp;P 500® through the Fund's July 31, 2024 fiscal year end.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the Fund's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
One Year Inception (A) 12/31/2019
Alpha Fiduciary Quantitative Strategy Fund
8.40%
-0.71%
S&amp;P 500 ®
22.15%
14.22%</t>
        </is>
      </c>
    </row>
    <row r="27">
      <c r="A27" s="4" t="inlineStr">
        <is>
          <t>Performance Inception Date</t>
        </is>
      </c>
      <c r="B27" s="4" t="inlineStr">
        <is>
          <t>Dec. 31,  2019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Net Assets</t>
        </is>
      </c>
      <c r="B29" s="7" t="n">
        <v>22845107</v>
      </c>
    </row>
    <row r="30">
      <c r="A30" s="4" t="inlineStr">
        <is>
          <t>Holdings Count | shares</t>
        </is>
      </c>
      <c r="B30" s="8" t="n">
        <v>3</v>
      </c>
    </row>
    <row r="31">
      <c r="A31" s="4" t="inlineStr">
        <is>
          <t>Advisory Fees Paid, Amount</t>
        </is>
      </c>
      <c r="B31" s="7" t="n">
        <v>218507</v>
      </c>
    </row>
    <row r="32">
      <c r="A32" s="4" t="inlineStr">
        <is>
          <t>Investment Company, Portfolio Turnover</t>
        </is>
      </c>
      <c r="B32" s="9" t="n">
        <v>0</v>
      </c>
    </row>
    <row r="33">
      <c r="A33" s="4" t="inlineStr">
        <is>
          <t>Additional Fund Statistics [Text Block]</t>
        </is>
      </c>
      <c r="B33" s="4" t="inlineStr">
        <is>
          <t>Fund Statistics
Net Assets ($) $22,845,107
Number of Portfolio Holdings 3
Portfolio Turnover Rate (%) 0%
Total Advisory Fees Paid ($) $218,507</t>
        </is>
      </c>
    </row>
    <row r="34">
      <c r="A34" s="4" t="inlineStr">
        <is>
          <t>Holdings [Text Block]</t>
        </is>
      </c>
      <c r="B34" s="4" t="inlineStr">
        <is>
          <t>What did the Fund invest in?
Top Holdings (% of net assets)
iShares Core S&amp;P 500 ETF
78.23%
E-mini Standard &amp; Poor's 500 Futures (Expiration 9/20/2024) (B) 0.20%
Goldman Sachs Financial Square Treasury Instrument Institutional Class
7.37% (B) Represents appreciation on futures contracts.
Sectors (% of net assets)
Sector % of Net Assets
Exchange Traded Funds
78.23%
Money Market Funds
7.37%
Net Cash (C) 14.40% (C) Net Cash represents cash and other assets in excess of liabilities, including futures contracts.</t>
        </is>
      </c>
    </row>
    <row r="35">
      <c r="A35" s="4" t="inlineStr">
        <is>
          <t>Largest Holdings [Text Block]</t>
        </is>
      </c>
      <c r="B35" s="4" t="inlineStr">
        <is>
          <t>Top Holdings (% of net assets)
iShares Core S&amp;P 500 ETF
78.23%
E-mini Standard &amp; Poor's 500 Futures (Expiration 9/20/2024) (B) 0.20%
Goldman Sachs Financial Square Treasury Instrument Institutional Class
7.37% (B) Represents appreciation on futures contrac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H1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43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55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31, 2020</t>
        </is>
      </c>
      <c r="H2" s="2" t="inlineStr">
        <is>
          <t>Dec. 31, 2019</t>
        </is>
      </c>
    </row>
    <row r="3">
      <c r="A3" s="4" t="inlineStr">
        <is>
          <t>Alpha Fiduciary Quantitative Strategy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lpha Fiduciary Quantitative Strategy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Account Value</t>
        </is>
      </c>
      <c r="B6" s="7" t="n">
        <v>9680</v>
      </c>
      <c r="C6" s="7" t="n">
        <v>9680</v>
      </c>
      <c r="D6" s="7" t="n">
        <v>8930</v>
      </c>
      <c r="E6" s="7" t="n">
        <v>9150</v>
      </c>
      <c r="F6" s="7" t="n">
        <v>9800</v>
      </c>
      <c r="G6" s="7" t="n">
        <v>6330</v>
      </c>
      <c r="H6" s="7" t="n">
        <v>10000</v>
      </c>
    </row>
    <row r="7">
      <c r="A7" s="4" t="inlineStr">
        <is>
          <t>Average Annual Return, Percent</t>
        </is>
      </c>
      <c r="B7" s="6" t="n">
        <v>0.08400000000000001</v>
      </c>
      <c r="C7" s="4" t="inlineStr">
        <is>
          <t>(0.71%)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S&amp;P 500®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>S&amp;P 500® Index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Account Value</t>
        </is>
      </c>
      <c r="B11" s="7" t="n">
        <v>18390</v>
      </c>
      <c r="C11" s="7" t="n">
        <v>18390</v>
      </c>
      <c r="D11" s="7" t="n">
        <v>15056</v>
      </c>
      <c r="E11" s="7" t="n">
        <v>13322</v>
      </c>
      <c r="F11" s="7" t="n">
        <v>13970</v>
      </c>
      <c r="G11" s="7" t="n">
        <v>10238</v>
      </c>
      <c r="H11" s="7" t="n">
        <v>10000</v>
      </c>
    </row>
    <row r="12">
      <c r="A12" s="4" t="inlineStr">
        <is>
          <t>Average Annual Return, Percent</t>
        </is>
      </c>
      <c r="B12" s="6" t="n">
        <v>0.2215</v>
      </c>
      <c r="C12" s="6" t="n">
        <v>0.1422</v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Alpha Fiduciary Quantitative Strategy Fund</t>
        </is>
      </c>
      <c r="B1" s="2" t="inlineStr">
        <is>
          <t>Jul. 31, 2024</t>
        </is>
      </c>
    </row>
    <row r="2">
      <c r="A2" s="4" t="inlineStr">
        <is>
          <t>Exchange Traded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823</v>
      </c>
    </row>
    <row r="5">
      <c r="A5" s="4" t="inlineStr">
        <is>
          <t>Money Market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37</v>
      </c>
    </row>
    <row r="8">
      <c r="A8" s="4" t="inlineStr">
        <is>
          <t>Net Cash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4</v>
      </c>
    </row>
    <row r="11">
      <c r="A11" s="4" t="inlineStr">
        <is>
          <t>iShares Core S&amp;P 500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7823</v>
      </c>
    </row>
    <row r="14">
      <c r="A14" s="4" t="inlineStr">
        <is>
          <t>E-mini Standard &amp; Poor's 500 Futures (Expiration 9/20/2024)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2</v>
      </c>
    </row>
    <row r="17">
      <c r="A17" s="4" t="inlineStr">
        <is>
          <t>Goldman Sachs Financial Square Treasury Instrument Institutional Clas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20:01:24Z</dcterms:created>
  <dcterms:modified xmlns:dcterms="http://purl.org/dc/terms/" xmlns:xsi="http://www.w3.org/2001/XMLSchema-instance" xsi:type="dcterms:W3CDTF">2024-09-27T20:01:24Z</dcterms:modified>
</cp:coreProperties>
</file>